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VIT Na" sheetId="2" state="visible" r:id="rId2"/>
    <sheet xmlns:r="http://schemas.openxmlformats.org/officeDocument/2006/relationships" name="Risk_Return Detail Data- NVIT 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Nov. 9,
		2017</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May 01, 2017</t>
  </si>
  <si>
    <t>NATIONWIDE VARIABLE INSURANCE TRUST NVIT Nationwide Fund Supplement dated November 9, 2017 to the Prospectus dated May 1, 2017 (as revised May 23, 2017) Capitalized terms and certain other terms used in this supplement, unless otherwise defined in this supplement, have the meanings assigned to them in the Prospectus. NVIT Nationwide Fund (the "Fund") 1. Effective on or about November 13, 2017 (the "Effective Date"), HighMark Capital Management, Inc. ("HighMark") will no longer serve as the subadviser to the Fund. Accordingly, all references to, and information regarding, HighMark in the Prospectus are deleted in their entirety. 2. At a special meeting of the Board of Trustees (the "Board") of Nationwide Variable Insurance Trust (the "Trust") held on November 8, 2017, the Board approved the appointment of AQR Capital Management, LLC ("AQR") as the new subadviser to the Fund. This change is anticipated to be implemented on or about the Effective Date. 3. As of the Effective Date, the Prospectus is amended as follows: a. The information under the heading "Principal Investment Strategies" on page 26 of the Prospectus is deleted in its entirety and replaced with the following: The Fund invests in a diversified portfolio of equity securities to produce an overall blended equity portfolio consisting of various types of stocks that offer the potential for capital growth and/or dividend income. Most of the stocks in which the Fund invests are issued by large-capitalization companies. The Fund considers large-capitalization companies to be those companies with market capitalizations similar to those of companies included in the Russell 1000® Index. Some of these companies may be located outside of the United States. The Fund makes market capitalization determinations with respect to a security at the time it purchases such security. The Fund's subadviser pursues a defensive investment style, meaning it seeks to participate in rising equity markets while mitigating downside risk in declining markets. In other words, the subadviser expects the Fund to lag the performance of traditional U.S. equity funds when equity markets are rising, but to exceed their performance during equity market declines. To achieve this result, the Fund will be broadly diversified across companies and industries and will invest in companies that the subadviser has identified to have low risk and high quality. The subadviser believes that the stocks of these types of companies tend to be lower "beta" stocks and that lower "beta" stocks generally are less volatile than higher "beta" stocks (i.e., their value has a lower sensitivity to fluctuations in the securities markets). The subadviser believes that low "beta" and high quality stocks generally produce higher risk-adjusted returns over a full market cycle than high "beta" or poor quality stocks. The Fund's subadviser uses an actively managed bottom-up stock selection process for choosing securities across a large-capitalization equity market universe. The Fund's subadviser uses quantitative models, which combine active management to identify quality companies and statistical measures of risk to assure diversification by issuer and industry, as well as additional criteria that form part of the subadviser's security selection process. The subadviser will use volatility and correlation forecasting and portfolio construction methodologies to manage the Fund. Shifts in allocations among issuers and industries will be determined using the quantitative models based on the subadviser's determinations of risk and quality, as well as other factors including, but not limited to, managing industry and sector exposures. In response to purchases and redemptions of the Fund's shares, the Fund's subadviser may use equity index futures, which are derivatives, to obtain efficient investment exposure as a substitute for taking a position in equity securities. b. The information under the heading "Principal Risks" on page 26 of the Prospectus is revised to add the following additional risk: Derivatives risk Futures – the prices of futures contracts typically are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Supplement [Text Block]</t>
  </si>
  <si>
    <t>nvit_SupplementTextBlock</t>
  </si>
  <si>
    <t>NVIT Nationwid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1:49:06Z</dcterms:created>
  <dcterms:modified xmlns:dcterms="http://purl.org/dc/terms/" xmlns:xsi="http://www.w3.org/2001/XMLSchema-instance" xsi:type="dcterms:W3CDTF">2017-11-17T11:49:06Z</dcterms:modified>
</cp:coreProperties>
</file>